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finera Corporation</t>
        </is>
      </c>
    </row>
    <row r="8">
      <c r="A8" s="4" t="inlineStr">
        <is>
          <t>Entity Central Index Key</t>
        </is>
      </c>
      <c r="B8" s="4" t="inlineStr">
        <is>
          <t>00011386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26, 2020</t>
        </is>
      </c>
      <c r="C2" s="2" t="inlineStr">
        <is>
          <t>Nov. 23, 2020</t>
        </is>
      </c>
      <c r="D2" s="2" t="inlineStr">
        <is>
          <t>Dec. 31, 2022</t>
        </is>
      </c>
      <c r="E2" s="2" t="inlineStr">
        <is>
          <t>Dec. 25, 2021</t>
        </is>
      </c>
      <c r="F2" s="2" t="inlineStr">
        <is>
          <t>Dec. 26,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Year (1) Summary Compensation Table Total for PEO ($) Compensation Actually Paid to PEO ($) (2) Average Summary Compensation Table Total for Non-PEO NEOs ($) Average Compensation Actually Paid to Non-PEO NEOs ($) (2) Value of Initial Fixed $100 Net Non-GAAP Operating Income ($)(in thousands) (5) Summary Compensation Table Total for Second PEO Compensation Actually Paid for Second PEO ($ )(2) Total Stockholder Return (TSR) ($) (3) Index TSR ($) (4) 2022 6,260,700 1,963,303 — — 1,961,762 227,172 87 82 (76,043) 68,988 2021 4,606,965 3,073,908 — — 1,682,087 1,044,985 123 112 (170,778) 29,586 2020 4,139,627 7,316,489 3,787,396 8,713,585 927,392 1,801,224 141 110 (206,723) (6,274)</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The Principal Executive Officer (“PEO”) and Other NEOs for each applicable year are: • 2022 - PEO: Mr. Heard. Other NEOs: Ms. Erba, and Messrs. Teichmann and Walden. • 2021 - PEO: Mr. Heard. Other NEOs: Ms. Erba, and Messrs. Teichmann and Walden. • 2020 - PEOs: Mr. Heard and Tom Fallon. Mr. Fallon transitioned from his position of Chief Executive Officer to Advisor as of November 23, 2020. Mr. Heard is referred to as the first PEO and Mr. Fallon is referred to as the second PEO in the table above. Other NEOs: Ms.Erba, and Messrs. Teichmann and Walden, and Robert Jandro. Mr. Jandro resigned from his position of SVP, Worldwide Sales as of January 3, 2020.</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Represents the cumulative TSR of the Nasdaq Telecommunications Index, the Company’s peer group for this Pay Versus Performance disclosure, on a fixed investment of $100 over the fiscal year starting from the market close on the last trading day of fiscal 2019 through the end of each applicable fiscal year in the table. This is the same peer group the Company uses for its disclosure under Item 201(e) of Regulation S-K.</t>
        </is>
      </c>
      <c r="E6" s="4" t="inlineStr">
        <is>
          <t xml:space="preserve"> </t>
        </is>
      </c>
      <c r="F6" s="4" t="inlineStr">
        <is>
          <t xml:space="preserve"> </t>
        </is>
      </c>
    </row>
    <row r="7">
      <c r="A7" s="4" t="inlineStr">
        <is>
          <t>PEO Total Compensation Amount</t>
        </is>
      </c>
      <c r="B7" s="4" t="inlineStr">
        <is>
          <t xml:space="preserve"> </t>
        </is>
      </c>
      <c r="C7" s="4" t="inlineStr">
        <is>
          <t xml:space="preserve"> </t>
        </is>
      </c>
      <c r="D7" s="5" t="n">
        <v>6260700</v>
      </c>
      <c r="E7" s="5" t="n">
        <v>4606965</v>
      </c>
      <c r="F7" s="4" t="inlineStr">
        <is>
          <t xml:space="preserve"> </t>
        </is>
      </c>
    </row>
    <row r="8">
      <c r="A8" s="4" t="inlineStr">
        <is>
          <t>PEO Actually Paid Compensation Amount</t>
        </is>
      </c>
      <c r="B8" s="4" t="inlineStr">
        <is>
          <t xml:space="preserve"> </t>
        </is>
      </c>
      <c r="C8" s="4" t="inlineStr">
        <is>
          <t xml:space="preserve"> </t>
        </is>
      </c>
      <c r="D8" s="5" t="n">
        <v>1963303</v>
      </c>
      <c r="E8" s="6" t="n">
        <v>3073908</v>
      </c>
      <c r="F8" s="4" t="inlineStr">
        <is>
          <t xml:space="preserve"> </t>
        </is>
      </c>
    </row>
    <row r="9">
      <c r="A9" s="4" t="inlineStr">
        <is>
          <t>Adjustment To PEO Compensation, Footnote [Text Block]</t>
        </is>
      </c>
      <c r="B9" s="4" t="inlineStr">
        <is>
          <t xml:space="preserve"> </t>
        </is>
      </c>
      <c r="C9" s="4" t="inlineStr">
        <is>
          <t xml:space="preserve"> </t>
        </is>
      </c>
      <c r="D9" s="4" t="inlineStr">
        <is>
          <t xml:space="preserve">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FY2022 FY2021 FY2020 PEO Average Other NEO ($) PEO ($) Average Other NEO ($) PEO Second Average Other NEO Summary Compensation Table - Total Compensation 6,260,700 1,961,762 4,606,965 1,682,087 4,139,627 3,787,396 927,392 (Deduct) Grant Date Fair Value of Stock Awards and Option Awards Granted in Fiscal Year (4,855,638) (1,286,171) (3,702,300) (1,115,282) (3,532,500) (3,239,500) (596,452) (Increase) Fair Value at Fiscal Year End of Outstanding and Unvested Stock Awards and Option Awards Granted in Fiscal Year 3,894,217 1,001,002 4,106,500 1,237,043 5,485,000 6,033,500 1,059,154 (Increase/Deduct) Change in Fair Value of Outstanding and Unvested Stock Awards and Option Awards Granted in Prior Fiscal Years (2,423,828) (1,058,559) (1,614,753) (713,504) 1,520,786 2,439,280 680,099 (Increase) Fair Value at Vesting of Stock Awards and Option Awards Granted in Fiscal Year that Vested During Fiscal Year — — — — — — — (Increase/Deduct) Change in Fair Value as of Vesting Date of Stock Awards and Option Awards Granted in Prior Fiscal Years for which Applicable Vesting Conditions were Satisfied During Fiscal Year (912,149) (390,862) (322,504) (45,359) (296,424) (307,091) (136,708) (Deduct) Fair Value as of Prior Fiscal Year End of Stock Awards and Option Awards Granted in Prior Fiscal Years that Failed to Meet Applicable Vesting Conditions During Fiscal Year — — — — — — (132,260) Compensation Actually Paid 1,963,303 227,172 3,073,908 1,044,985 7,316,489 8,713,585 1,801,224 </t>
        </is>
      </c>
      <c r="E9" s="4" t="inlineStr">
        <is>
          <t xml:space="preserve"> </t>
        </is>
      </c>
      <c r="F9" s="4" t="inlineStr">
        <is>
          <t xml:space="preserve"> </t>
        </is>
      </c>
    </row>
    <row r="10">
      <c r="A10" s="4" t="inlineStr">
        <is>
          <t>Non-PEO NEO Average Total Compensation Amount</t>
        </is>
      </c>
      <c r="B10" s="4" t="inlineStr">
        <is>
          <t xml:space="preserve"> </t>
        </is>
      </c>
      <c r="C10" s="4" t="inlineStr">
        <is>
          <t xml:space="preserve"> </t>
        </is>
      </c>
      <c r="D10" s="5" t="n">
        <v>1961762</v>
      </c>
      <c r="E10" s="6" t="n">
        <v>1682087</v>
      </c>
      <c r="F10" s="5" t="n">
        <v>927392</v>
      </c>
    </row>
    <row r="11">
      <c r="A11" s="4" t="inlineStr">
        <is>
          <t>Non-PEO NEO Average Compensation Actually Paid Amount</t>
        </is>
      </c>
      <c r="B11" s="4" t="inlineStr">
        <is>
          <t xml:space="preserve"> </t>
        </is>
      </c>
      <c r="C11" s="4" t="inlineStr">
        <is>
          <t xml:space="preserve"> </t>
        </is>
      </c>
      <c r="D11" s="5" t="n">
        <v>227172</v>
      </c>
      <c r="E11" s="6" t="n">
        <v>1044985</v>
      </c>
      <c r="F11" s="6" t="n">
        <v>1801224</v>
      </c>
    </row>
    <row r="12">
      <c r="A12" s="4" t="inlineStr">
        <is>
          <t>Adjustment to Non-PEO NEO Compensation Footnote [Text Block]</t>
        </is>
      </c>
      <c r="B12" s="4" t="inlineStr">
        <is>
          <t xml:space="preserve"> </t>
        </is>
      </c>
      <c r="C12" s="4" t="inlineStr">
        <is>
          <t xml:space="preserve"> </t>
        </is>
      </c>
      <c r="D12" s="4" t="inlineStr">
        <is>
          <t xml:space="preserve">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FY2022 FY2021 FY2020 PEO Average Other NEO ($) PEO ($) Average Other NEO ($) PEO Second Average Other NEO Summary Compensation Table - Total Compensation 6,260,700 1,961,762 4,606,965 1,682,087 4,139,627 3,787,396 927,392 (Deduct) Grant Date Fair Value of Stock Awards and Option Awards Granted in Fiscal Year (4,855,638) (1,286,171) (3,702,300) (1,115,282) (3,532,500) (3,239,500) (596,452) (Increase) Fair Value at Fiscal Year End of Outstanding and Unvested Stock Awards and Option Awards Granted in Fiscal Year 3,894,217 1,001,002 4,106,500 1,237,043 5,485,000 6,033,500 1,059,154 (Increase/Deduct) Change in Fair Value of Outstanding and Unvested Stock Awards and Option Awards Granted in Prior Fiscal Years (2,423,828) (1,058,559) (1,614,753) (713,504) 1,520,786 2,439,280 680,099 (Increase) Fair Value at Vesting of Stock Awards and Option Awards Granted in Fiscal Year that Vested During Fiscal Year — — — — — — — (Increase/Deduct) Change in Fair Value as of Vesting Date of Stock Awards and Option Awards Granted in Prior Fiscal Years for which Applicable Vesting Conditions were Satisfied During Fiscal Year (912,149) (390,862) (322,504) (45,359) (296,424) (307,091) (136,708) (Deduct) Fair Value as of Prior Fiscal Year End of Stock Awards and Option Awards Granted in Prior Fiscal Years that Failed to Meet Applicable Vesting Conditions During Fiscal Year — — — — — — (132,260) Compensation Actually Paid 1,963,303 227,172 3,073,908 1,044,985 7,316,489 8,713,585 1,801,224 </t>
        </is>
      </c>
      <c r="E12" s="4" t="inlineStr">
        <is>
          <t xml:space="preserve"> </t>
        </is>
      </c>
      <c r="F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The chart below provides a comparison between the compensation actually paid to each of our first and second PEO and our average compensation actually paid to our other NEOs against the Company TSR and the index TSR. As demonstrated below, the trend in NEO compensation has largely been aligned to the trend in TSR.</t>
        </is>
      </c>
      <c r="E13" s="4" t="inlineStr">
        <is>
          <t xml:space="preserve"> </t>
        </is>
      </c>
      <c r="F13" s="4" t="inlineStr">
        <is>
          <t xml:space="preserve"> </t>
        </is>
      </c>
    </row>
    <row r="14">
      <c r="A14" s="4" t="inlineStr">
        <is>
          <t>Compensation Actually Paid vs. Net Income [Text Block]</t>
        </is>
      </c>
      <c r="B14" s="4" t="inlineStr">
        <is>
          <t xml:space="preserve"> </t>
        </is>
      </c>
      <c r="C14" s="4" t="inlineStr">
        <is>
          <t xml:space="preserve"> </t>
        </is>
      </c>
      <c r="D14" s="4" t="inlineStr">
        <is>
          <t>The chart below illustrates the correlation between compensation actually paid to each of our first and second PEO and average compensation actually paid to our other NEOs against the Company’s GAAP net income for fiscal 2020, fiscal 2021 and fiscal 2022. Although GAAP net income has increased from fiscal 2020 to fiscal 2022, compensation actually paid to our NEOs has decreased in large part because of the significant emphasis the Company places on equity incentives, which are sensitive to stock price fluctuations.</t>
        </is>
      </c>
      <c r="E14" s="4" t="inlineStr">
        <is>
          <t xml:space="preserve"> </t>
        </is>
      </c>
      <c r="F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The chart below illustrates the correlation between compensation actually paid to each of first and second PEOs and average compensation actually paid to our other NEOs against the Company’s non-GAAP operating income for fiscal 2020, fiscal 2021 and fiscal 2022. Although non-GAAP operating income has increased from fiscal 2020 to fiscal 2022, compensation actually paid to our NEOs has decreased in large part because of the significant emphasis the Company places on equity incentives, which are sensitive to stock price fluctuations.</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most important performance measures are: Key Performance Measures Non-GAAP Operating Income Non-GAAP Gross Margin Revenue Booking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87</v>
      </c>
      <c r="E17" s="6" t="n">
        <v>123</v>
      </c>
      <c r="F17" s="6" t="n">
        <v>141</v>
      </c>
    </row>
    <row r="18">
      <c r="A18" s="4" t="inlineStr">
        <is>
          <t>Peer Group Total Shareholder Return Amount</t>
        </is>
      </c>
      <c r="B18" s="4" t="inlineStr">
        <is>
          <t xml:space="preserve"> </t>
        </is>
      </c>
      <c r="C18" s="4" t="inlineStr">
        <is>
          <t xml:space="preserve"> </t>
        </is>
      </c>
      <c r="D18" s="6" t="n">
        <v>82</v>
      </c>
      <c r="E18" s="6" t="n">
        <v>112</v>
      </c>
      <c r="F18" s="6" t="n">
        <v>110</v>
      </c>
    </row>
    <row r="19">
      <c r="A19" s="4" t="inlineStr">
        <is>
          <t>Net Income (Loss)</t>
        </is>
      </c>
      <c r="B19" s="4" t="inlineStr">
        <is>
          <t xml:space="preserve"> </t>
        </is>
      </c>
      <c r="C19" s="4" t="inlineStr">
        <is>
          <t xml:space="preserve"> </t>
        </is>
      </c>
      <c r="D19" s="5" t="n">
        <v>-76043000</v>
      </c>
      <c r="E19" s="5" t="n">
        <v>-170778000</v>
      </c>
      <c r="F19" s="5" t="n">
        <v>-206723000</v>
      </c>
    </row>
    <row r="20">
      <c r="A20" s="4" t="inlineStr">
        <is>
          <t>Company Selected Measure Amount</t>
        </is>
      </c>
      <c r="B20" s="4" t="inlineStr">
        <is>
          <t xml:space="preserve"> </t>
        </is>
      </c>
      <c r="C20" s="4" t="inlineStr">
        <is>
          <t xml:space="preserve"> </t>
        </is>
      </c>
      <c r="D20" s="6" t="n">
        <v>68988000</v>
      </c>
      <c r="E20" s="6" t="n">
        <v>29586000</v>
      </c>
      <c r="F20" s="6" t="n">
        <v>-6274000</v>
      </c>
    </row>
    <row r="21">
      <c r="A21" s="4" t="inlineStr">
        <is>
          <t>PEO Name</t>
        </is>
      </c>
      <c r="B21" s="4" t="inlineStr">
        <is>
          <t>Mr. Heard</t>
        </is>
      </c>
      <c r="C21" s="4" t="inlineStr">
        <is>
          <t>Tom Fallon</t>
        </is>
      </c>
      <c r="D21" s="4" t="inlineStr">
        <is>
          <t>Mr. Heard</t>
        </is>
      </c>
      <c r="E21" s="4" t="inlineStr">
        <is>
          <t>Mr. Heard</t>
        </is>
      </c>
      <c r="F21" s="4" t="inlineStr">
        <is>
          <t xml:space="preserve"> </t>
        </is>
      </c>
    </row>
    <row r="22">
      <c r="A22" s="4" t="inlineStr">
        <is>
          <t>Additional 402(v) Disclosure [Text Block]</t>
        </is>
      </c>
      <c r="B22" s="4" t="inlineStr">
        <is>
          <t xml:space="preserve"> </t>
        </is>
      </c>
      <c r="C22" s="4" t="inlineStr">
        <is>
          <t xml:space="preserve"> </t>
        </is>
      </c>
      <c r="D22" s="4" t="inlineStr">
        <is>
          <t>Represents the Company’s common stock cumulative TSR on a fixed investment of $100 over the fiscal year starting from the market close on the last trading day of fiscal 2019 through the end of each applicable fiscal year in the table, assuming reinvestment of any dividends.</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Non-GAAP Operating Income</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For a reconciliation of GAAP to non-GAAP operating income (loss) for fiscal 2022, 2021 and 2020 referenced in this table or elsewhere in this Proxy Statement, please see Appendix A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Revenue</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Non-GAAP Gross Margin</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Bookings</t>
        </is>
      </c>
      <c r="E35" s="4" t="inlineStr">
        <is>
          <t xml:space="preserve"> </t>
        </is>
      </c>
      <c r="F35" s="4" t="inlineStr">
        <is>
          <t xml:space="preserve"> </t>
        </is>
      </c>
    </row>
    <row r="36">
      <c r="A36" s="4" t="inlineStr">
        <is>
          <t>Mr. Hear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4" t="inlineStr">
        <is>
          <t xml:space="preserve"> </t>
        </is>
      </c>
      <c r="E38" s="4" t="inlineStr">
        <is>
          <t xml:space="preserve"> </t>
        </is>
      </c>
      <c r="F38" s="5" t="n">
        <v>4139627</v>
      </c>
    </row>
    <row r="39">
      <c r="A39" s="4" t="inlineStr">
        <is>
          <t>PEO Actually Paid Compensation Amount</t>
        </is>
      </c>
      <c r="B39" s="4" t="inlineStr">
        <is>
          <t xml:space="preserve"> </t>
        </is>
      </c>
      <c r="C39" s="4" t="inlineStr">
        <is>
          <t xml:space="preserve"> </t>
        </is>
      </c>
      <c r="D39" s="4" t="inlineStr">
        <is>
          <t xml:space="preserve"> </t>
        </is>
      </c>
      <c r="E39" s="4" t="inlineStr">
        <is>
          <t xml:space="preserve"> </t>
        </is>
      </c>
      <c r="F39" s="6" t="n">
        <v>7316489</v>
      </c>
    </row>
    <row r="40">
      <c r="A40" s="4" t="inlineStr">
        <is>
          <t>Mr. Fall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4" t="inlineStr">
        <is>
          <t xml:space="preserve"> </t>
        </is>
      </c>
      <c r="E42" s="4" t="inlineStr">
        <is>
          <t xml:space="preserve"> </t>
        </is>
      </c>
      <c r="F42" s="6" t="n">
        <v>3787396</v>
      </c>
    </row>
    <row r="43">
      <c r="A43" s="4" t="inlineStr">
        <is>
          <t>PEO Actually Paid Compensation Amount</t>
        </is>
      </c>
      <c r="B43" s="4" t="inlineStr">
        <is>
          <t xml:space="preserve"> </t>
        </is>
      </c>
      <c r="C43" s="4" t="inlineStr">
        <is>
          <t xml:space="preserve"> </t>
        </is>
      </c>
      <c r="D43" s="4" t="inlineStr">
        <is>
          <t xml:space="preserve"> </t>
        </is>
      </c>
      <c r="E43" s="4" t="inlineStr">
        <is>
          <t xml:space="preserve"> </t>
        </is>
      </c>
      <c r="F43" s="6" t="n">
        <v>8713585</v>
      </c>
    </row>
    <row r="44">
      <c r="A44" s="4" t="inlineStr">
        <is>
          <t>PEO [Member] | Grant Date Fair Value Of Equity Awards Granted During the Year, Adjustme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5" t="n">
        <v>-4855638</v>
      </c>
      <c r="E46" s="5" t="n">
        <v>-3702300</v>
      </c>
      <c r="F46" s="4" t="inlineStr">
        <is>
          <t xml:space="preserve"> </t>
        </is>
      </c>
    </row>
    <row r="47">
      <c r="A47" s="4" t="inlineStr">
        <is>
          <t>PEO [Member] | Fair Value Of Equity Awards Outstanding And Unvested During the Year, Adjust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3894217</v>
      </c>
      <c r="E49" s="6" t="n">
        <v>4106500</v>
      </c>
      <c r="F49" s="4" t="inlineStr">
        <is>
          <t xml:space="preserve"> </t>
        </is>
      </c>
    </row>
    <row r="50">
      <c r="A50" s="4" t="inlineStr">
        <is>
          <t>PEO [Member] | Change In Fair Value Of Equity Awards Outstanding And Unvested In Priors Years,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2423828</v>
      </c>
      <c r="E52" s="6" t="n">
        <v>-1614753</v>
      </c>
      <c r="F52" s="4" t="inlineStr">
        <is>
          <t xml:space="preserve"> </t>
        </is>
      </c>
    </row>
    <row r="53">
      <c r="A53" s="4" t="inlineStr">
        <is>
          <t>PEO [Member] | Fair Value Of Vested Equity Awards Granted During the Year, Adjust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0</v>
      </c>
      <c r="F55" s="4" t="inlineStr">
        <is>
          <t xml:space="preserve"> </t>
        </is>
      </c>
    </row>
    <row r="56">
      <c r="A56" s="4" t="inlineStr">
        <is>
          <t>PEO [Member] | Change In Fair Value Of Vested Equity Awards Granted In Prior Years, Adjust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912149</v>
      </c>
      <c r="E58" s="6" t="n">
        <v>-322504</v>
      </c>
      <c r="F58" s="4" t="inlineStr">
        <is>
          <t xml:space="preserve"> </t>
        </is>
      </c>
    </row>
    <row r="59">
      <c r="A59" s="4" t="inlineStr">
        <is>
          <t>PEO [Member] | Fair Value Of Equity Awards Outstanding And Unvested In Priors Year, Adjust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0</v>
      </c>
      <c r="F61" s="4" t="inlineStr">
        <is>
          <t xml:space="preserve"> </t>
        </is>
      </c>
    </row>
    <row r="62">
      <c r="A62" s="4" t="inlineStr">
        <is>
          <t>PEO [Member] | Mr. Heard [Member] | Grant Date Fair Value Of Equity Awards Granted During the Year, Adjustme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3532500</v>
      </c>
    </row>
    <row r="65">
      <c r="A65" s="4" t="inlineStr">
        <is>
          <t>PEO [Member] | Mr. Heard [Member] | Fair Value Of Equity Awards Outstanding And Unvested During the Year, Adjust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5485000</v>
      </c>
    </row>
    <row r="68">
      <c r="A68" s="4" t="inlineStr">
        <is>
          <t>PEO [Member] | Mr. Heard [Member] | Change In Fair Value Of Equity Awards Outstanding And Unvested In Priors Years, Adjust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1520786</v>
      </c>
    </row>
    <row r="71">
      <c r="A71" s="4" t="inlineStr">
        <is>
          <t>PEO [Member] | Mr. Heard [Member] | Fair Value Of Vested Equity Awards Granted During the Year,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0</v>
      </c>
    </row>
    <row r="74">
      <c r="A74" s="4" t="inlineStr">
        <is>
          <t>PEO [Member] | Mr. Heard [Member] | Change In Fair Value Of Vested Equity Awards Granted In Prior Years, Adjust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296424</v>
      </c>
    </row>
    <row r="77">
      <c r="A77" s="4" t="inlineStr">
        <is>
          <t>PEO [Member] | Mr. Heard [Member] | Fair Value Of Equity Awards Outstanding And Unvested In Priors Year, Adjust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0</v>
      </c>
    </row>
    <row r="80">
      <c r="A80" s="4" t="inlineStr">
        <is>
          <t>PEO [Member] | Mr. Fallon [Member] | Grant Date Fair Value Of Equity Awards Granted During the Year, Adjustme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3239500</v>
      </c>
    </row>
    <row r="83">
      <c r="A83" s="4" t="inlineStr">
        <is>
          <t>PEO [Member] | Mr. Fallon [Member] | Fair Value Of Equity Awards Outstanding And Unvested During the Year, Adjust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6033500</v>
      </c>
    </row>
    <row r="86">
      <c r="A86" s="4" t="inlineStr">
        <is>
          <t>PEO [Member] | Mr. Fallon [Member] | Change In Fair Value Of Equity Awards Outstanding And Unvested In Priors Years, Adjust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2439280</v>
      </c>
    </row>
    <row r="89">
      <c r="A89" s="4" t="inlineStr">
        <is>
          <t>PEO [Member] | Mr. Fallon [Member] | Fair Value Of Vested Equity Awards Granted During the Year, Adjust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row>
    <row r="92">
      <c r="A92" s="4" t="inlineStr">
        <is>
          <t>PEO [Member] | Mr. Fallon [Member] | Change In Fair Value Of Vested Equity Awards Granted In Prior Years, Adjust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307091</v>
      </c>
    </row>
    <row r="95">
      <c r="A95" s="4" t="inlineStr">
        <is>
          <t>PEO [Member] | Mr. Fallon [Member] | Fair Value Of Equity Awards Outstanding And Unvested In Priors Year, Adjustme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0</v>
      </c>
    </row>
    <row r="98">
      <c r="A98" s="4" t="inlineStr">
        <is>
          <t>Non-PEO NEO [Member] | Grant Date Fair Value Of Equity Awards Granted During the Year, Adjustmen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1286171</v>
      </c>
      <c r="E100" s="6" t="n">
        <v>-1115282</v>
      </c>
      <c r="F100" s="6" t="n">
        <v>-596452</v>
      </c>
    </row>
    <row r="101">
      <c r="A101" s="4" t="inlineStr">
        <is>
          <t>Non-PEO NEO [Member] | Fair Value Of Equity Awards Outstanding And Unvested During the Year, Adjustm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1001002</v>
      </c>
      <c r="E103" s="6" t="n">
        <v>1237043</v>
      </c>
      <c r="F103" s="6" t="n">
        <v>1059154</v>
      </c>
    </row>
    <row r="104">
      <c r="A104" s="4" t="inlineStr">
        <is>
          <t>Non-PEO NEO [Member] | Change In Fair Value Of Equity Awards Outstanding And Unvested In Priors Years,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1058559</v>
      </c>
      <c r="E106" s="6" t="n">
        <v>-713504</v>
      </c>
      <c r="F106" s="6" t="n">
        <v>680099</v>
      </c>
    </row>
    <row r="107">
      <c r="A107" s="4" t="inlineStr">
        <is>
          <t>Non-PEO NEO [Member] | Fair Value Of Vested Equity Awards Granted During the Year, Adjustm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0</v>
      </c>
      <c r="E109" s="6" t="n">
        <v>0</v>
      </c>
      <c r="F109" s="6" t="n">
        <v>0</v>
      </c>
    </row>
    <row r="110">
      <c r="A110" s="4" t="inlineStr">
        <is>
          <t>Non-PEO NEO [Member] | Change In Fair Value Of Vested Equity Awards Granted In Prior Years, Adjust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390862</v>
      </c>
      <c r="E112" s="6" t="n">
        <v>-45359</v>
      </c>
      <c r="F112" s="6" t="n">
        <v>-136708</v>
      </c>
    </row>
    <row r="113">
      <c r="A113" s="4" t="inlineStr">
        <is>
          <t>Non-PEO NEO [Member] | Fair Value Of Equity Awards Outstanding And Unvested In Priors Year, Adjustmen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5" t="n">
        <v>0</v>
      </c>
      <c r="E115" s="5" t="n">
        <v>0</v>
      </c>
      <c r="F115" s="5" t="n">
        <v>-13226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3:56Z</dcterms:created>
  <dcterms:modified xmlns:dcterms="http://purl.org/dc/terms/" xmlns:xsi="http://www.w3.org/2001/XMLSchema-instance" xsi:type="dcterms:W3CDTF">2023-03-31T20:43:56Z</dcterms:modified>
</cp:coreProperties>
</file>